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Oct.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P Inc.</t>
        </is>
      </c>
    </row>
    <row r="8">
      <c r="A8" s="4" t="inlineStr">
        <is>
          <t>Entity Central Index Key</t>
        </is>
      </c>
      <c r="B8" s="4" t="inlineStr">
        <is>
          <t>00000472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Oct. 31, 2023 USD ($) $ / shares</t>
        </is>
      </c>
      <c r="C2" s="2" t="inlineStr">
        <is>
          <t>Oct. 31, 2022 USD ($) $ / shares</t>
        </is>
      </c>
      <c r="D2" s="2" t="inlineStr">
        <is>
          <t>Oct. 31, 2021 USD ($) $ / shares</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The following table shows the information for the past three fiscal years of: (i) the Summary Compensation Table total compensation (see page 67 Value of initial fixed $100 investment based on: Fiscal Year Summary Compensation Total for PEO 1,2 Compensation Actually Paid to PEO 1,3 Average Summary Compensation Table Total for Non-PEO NEOs 1,4 Average Compensation Actually Paid to Non-PEO NEOs 1,3 Total Shareholder Return 5 Peer Group Total Shareholder Return 6 Net Income ($ millions) 7 PARSU EPS (Non-GAAP) 8,9 2023 $ 19,458,431 $ 12,858,597 $ 7,130,334 $ 5,326,216 $ 160.80 $ 153.29 $ 3,263 $ 3.21 2022 $ 21,079,926 $ 11,845,017 $ 8,502,188 $ (177,698) $ 162.73 $ 117.16 $ 3,132 $ 3.91 2021 $ 20,733,806 $ 39,088,555 $ 8,703,097 $ 17,988,299 $ 173.59 $ 146.93 $ 6,541 $ 4.12 </t>
        </is>
      </c>
      <c r="C4" s="4" t="inlineStr">
        <is>
          <t xml:space="preserve"> </t>
        </is>
      </c>
      <c r="D4" s="4" t="inlineStr">
        <is>
          <t xml:space="preserve"> </t>
        </is>
      </c>
    </row>
    <row r="5">
      <c r="A5" s="4" t="inlineStr">
        <is>
          <t>Company Selected Measure Name</t>
        </is>
      </c>
      <c r="B5" s="4" t="inlineStr">
        <is>
          <t>PARSU EPS</t>
        </is>
      </c>
      <c r="C5" s="4" t="inlineStr">
        <is>
          <t xml:space="preserve"> </t>
        </is>
      </c>
      <c r="D5" s="4" t="inlineStr">
        <is>
          <t xml:space="preserve"> </t>
        </is>
      </c>
    </row>
    <row r="6">
      <c r="A6" s="4" t="inlineStr">
        <is>
          <t>Named Executive Officers, Footnote</t>
        </is>
      </c>
      <c r="B6" s="4" t="inlineStr">
        <is>
          <t>NEOs included in these columns reflect the following individuals: Fiscal Year PEO Non-PEO NEOs 2023 Enrique Lores Marie Myers, Tuan Tran, Alex Cho, Julie Jacobs 2022 Enrique Lores Marie Myers, Christoph Schell, Tuan Tran, Alex Cho, Julie Jacobs 2021 Enrique Lores Marie Myers, Christoph Schell, Tuan Tran, Alex Cho</t>
        </is>
      </c>
      <c r="C6" s="4" t="inlineStr">
        <is>
          <t xml:space="preserve"> </t>
        </is>
      </c>
      <c r="D6" s="4" t="inlineStr">
        <is>
          <t xml:space="preserve"> </t>
        </is>
      </c>
    </row>
    <row r="7">
      <c r="A7" s="4" t="inlineStr">
        <is>
          <t>Peer Group Issuers, Footnote</t>
        </is>
      </c>
      <c r="B7" s="4" t="inlineStr">
        <is>
          <t>Peer Group TSR represents the cumulative return on a fixed investment of $100 in the S&amp;amp;P 500 Information Technology Sector index for the period beginning on the last trading day of the fiscal year ending October 31, 2020 and ending on October 31 of the applicable fiscal year, assuming reinvestment of dividends.</t>
        </is>
      </c>
      <c r="C7" s="4" t="inlineStr">
        <is>
          <t xml:space="preserve"> </t>
        </is>
      </c>
      <c r="D7" s="4" t="inlineStr">
        <is>
          <t xml:space="preserve"> </t>
        </is>
      </c>
    </row>
    <row r="8">
      <c r="A8" s="4" t="inlineStr">
        <is>
          <t>PEO Total Compensation Amount</t>
        </is>
      </c>
      <c r="B8" s="5" t="n">
        <v>19458431</v>
      </c>
      <c r="C8" s="5" t="n">
        <v>21079926</v>
      </c>
      <c r="D8" s="5" t="n">
        <v>20733806</v>
      </c>
    </row>
    <row r="9">
      <c r="A9" s="4" t="inlineStr">
        <is>
          <t>PEO Actually Paid Compensation Amount</t>
        </is>
      </c>
      <c r="B9" s="5" t="n">
        <v>12858597</v>
      </c>
      <c r="C9" s="6" t="n">
        <v>11845017</v>
      </c>
      <c r="D9" s="6" t="n">
        <v>39088555</v>
      </c>
    </row>
    <row r="10">
      <c r="A10" s="4" t="inlineStr">
        <is>
          <t>Adjustment To PEO Compensation, Footnote</t>
        </is>
      </c>
      <c r="B10" s="4" t="inlineStr">
        <is>
          <t xml:space="preserve">The following tables illustrate the adjustments to the Summary Compensation Table total compensation for our PEO, as well as the average as a group for our Non-PEO NEOs, to determine compensation actually paid, as computed in accordance with Item 402(v). Amounts do not reflect actual compensation earned by or paid to our NEOs during the applicable fiscal year. Reconciliation of Summary Compensation Table Total to Compensation Actually Paid for PEO Fiscal Year 2023 ($) Fiscal Year 2022 ($) Fiscal Year 2021 ($) Summary Compensation Table Total $ 19,458,431 $ 21,079,926 $ 20,733,806 Minus : Grant Date Fair Value Amounts of “Option Awards” and “Stock Awards” Granted in Fiscal Year as Reported in the Summary Compensation Table $ (15,863,592) $ (18,185,416) $ (14,665,390) Plus : Fair Value at Fiscal Year-End of Outstanding and Unvested Option and Stock Awards Granted in Fiscal Year $ 10,888,050 $ 6,312,993 $ 25,242,448 Plus : Change in Fair Value from Prior Fiscal Year-End to Fiscal Year-End of Outstanding and Unvested Option and Stock Awards Granted in Prior Fiscal Years $ (2,250,588) $ (1,010,176) $ 3,749,546 Plus : Fair Value at Vesting of Option and Stock Awards Granted in Fiscal Year That Vested During Fiscal Year $ 958,757 $ 692,033 $ 1,373,949 Plus : Change in Fair Value From Prior Fiscal Year-End to Vesting Date of Option and Stock Awards Granted in Prior Fiscal Years For Which Applicable Vesting Conditions Were Satisfied During Fiscal Year $ (948,316) $ 2,100,033 $ 1,255,124 Plus : Value of Dividends or other Earnings Paid on Option or Stock Awards not Otherwise Reflected in Fair Value or Total Compensation $ 615,855 $ 855,624 $ 1,399,072 Compensation Actually Paid $ 12,858,597 $ 11,845,017 $ 39,088,555 </t>
        </is>
      </c>
      <c r="C10" s="4" t="inlineStr">
        <is>
          <t xml:space="preserve"> </t>
        </is>
      </c>
      <c r="D10" s="4" t="inlineStr">
        <is>
          <t xml:space="preserve"> </t>
        </is>
      </c>
    </row>
    <row r="11">
      <c r="A11" s="4" t="inlineStr">
        <is>
          <t>Non-PEO NEO Average Total Compensation Amount</t>
        </is>
      </c>
      <c r="B11" s="5" t="n">
        <v>7130334</v>
      </c>
      <c r="C11" s="6" t="n">
        <v>8502188</v>
      </c>
      <c r="D11" s="6" t="n">
        <v>8703097</v>
      </c>
    </row>
    <row r="12">
      <c r="A12" s="4" t="inlineStr">
        <is>
          <t>Non-PEO NEO Average Compensation Actually Paid Amount</t>
        </is>
      </c>
      <c r="B12" s="5" t="n">
        <v>5326216</v>
      </c>
      <c r="C12" s="6" t="n">
        <v>-177698</v>
      </c>
      <c r="D12" s="6" t="n">
        <v>17988299</v>
      </c>
    </row>
    <row r="13">
      <c r="A13" s="4" t="inlineStr">
        <is>
          <t>Adjustment to Non-PEO NEO Compensation Footnote</t>
        </is>
      </c>
      <c r="B13" s="4" t="inlineStr">
        <is>
          <t xml:space="preserve"> </t>
        </is>
      </c>
      <c r="C13" s="4" t="inlineStr">
        <is>
          <t xml:space="preserve"> </t>
        </is>
      </c>
      <c r="D13" s="4" t="inlineStr">
        <is>
          <t xml:space="preserve"> </t>
        </is>
      </c>
    </row>
    <row r="14">
      <c r="A14" s="4" t="inlineStr">
        <is>
          <t>Equity Valuation Assumption Difference, Footnote</t>
        </is>
      </c>
      <c r="B14" s="4" t="inlineStr">
        <is>
          <t>For purposes of the above adjustments, the fair values of equity awards on the applicable date were determined in accordance with FASB’s ASC Topic 718, using valuation methodologies that are generally consistent with those used to determine the grant date fair value for accounting purposes and valuation assumptions that did not materially differ from those disclosed as of the grant date. For more information, please see Note 5 to our financial statements in our Annual Report on Form 10-K and the footnotes to the Summary Compensation Table of this proxy statement.</t>
        </is>
      </c>
      <c r="C14" s="4" t="inlineStr">
        <is>
          <t xml:space="preserve"> </t>
        </is>
      </c>
      <c r="D14" s="4" t="inlineStr">
        <is>
          <t xml:space="preserve"> </t>
        </is>
      </c>
    </row>
    <row r="15">
      <c r="A15" s="4" t="inlineStr">
        <is>
          <t>Compensation Actually Paid vs. Total Shareholder Return</t>
        </is>
      </c>
      <c r="B15" s="4" t="inlineStr">
        <is>
          <t>The following chart illustrates the relationship between CAP for our PEO and the average CAP for our Non-PEO NEOs against our TSR, as well as the relationship between our TSR and the TSR of our peer group: CAP vs. Company and Peer TSR Compensation Actually Paid (PEO) Avg. Compensation Actually Paid (Non-PEO NEOs) Company TSR Peer Group TSR</t>
        </is>
      </c>
      <c r="C15" s="4" t="inlineStr">
        <is>
          <t xml:space="preserve"> </t>
        </is>
      </c>
      <c r="D15" s="4" t="inlineStr">
        <is>
          <t xml:space="preserve"> </t>
        </is>
      </c>
    </row>
    <row r="16">
      <c r="A16" s="4" t="inlineStr">
        <is>
          <t>Compensation Actually Paid vs. Net Income</t>
        </is>
      </c>
      <c r="B16" s="4" t="inlineStr">
        <is>
          <t>The following chart illustrates the relationship between CAP for our PEO and the average CAP for our Non-PEO NEOs against our net income: CAP vs. Net Income Compensation Actually Paid (PEO) Avg. Compensation Actually Paid (Non-PEO NEOs) Net Income (millions)</t>
        </is>
      </c>
      <c r="C16" s="4" t="inlineStr">
        <is>
          <t xml:space="preserve"> </t>
        </is>
      </c>
      <c r="D16" s="4" t="inlineStr">
        <is>
          <t xml:space="preserve"> </t>
        </is>
      </c>
    </row>
    <row r="17">
      <c r="A17" s="4" t="inlineStr">
        <is>
          <t>Compensation Actually Paid vs. Company Selected Measure</t>
        </is>
      </c>
      <c r="B17" s="4" t="inlineStr">
        <is>
          <t>The following chart illustrates the relationship between CAP for our PEO and the average CAP for our Non-PEO NEOs against our PARSU EPS. CAP vs. Company-Selected Measure (PARSU EPS) Compensation Actually Paid (PEO) Avg. Compensation Actually Paid (Non-PEO NEOs) Company Selected Measure (PARSU EPS)</t>
        </is>
      </c>
      <c r="C17" s="4" t="inlineStr">
        <is>
          <t xml:space="preserve"> </t>
        </is>
      </c>
      <c r="D17" s="4" t="inlineStr">
        <is>
          <t xml:space="preserve"> </t>
        </is>
      </c>
    </row>
    <row r="18">
      <c r="A18" s="4" t="inlineStr">
        <is>
          <t>Tabular List, Table</t>
        </is>
      </c>
      <c r="B18" s="4" t="inlineStr">
        <is>
          <t>PARSU EPS • Revenue • Operating Profit • Free Cash Flow</t>
        </is>
      </c>
      <c r="C18" s="4" t="inlineStr">
        <is>
          <t xml:space="preserve"> </t>
        </is>
      </c>
      <c r="D18" s="4" t="inlineStr">
        <is>
          <t xml:space="preserve"> </t>
        </is>
      </c>
    </row>
    <row r="19">
      <c r="A19" s="4" t="inlineStr">
        <is>
          <t>Total Shareholder Return Amount</t>
        </is>
      </c>
      <c r="B19" s="7" t="n">
        <v>160.8</v>
      </c>
      <c r="C19" s="8" t="n">
        <v>162.73</v>
      </c>
      <c r="D19" s="8" t="n">
        <v>173.59</v>
      </c>
    </row>
    <row r="20">
      <c r="A20" s="4" t="inlineStr">
        <is>
          <t>Peer Group Total Shareholder Return Amount</t>
        </is>
      </c>
      <c r="B20" s="8" t="n">
        <v>153.29</v>
      </c>
      <c r="C20" s="8" t="n">
        <v>117.16</v>
      </c>
      <c r="D20" s="8" t="n">
        <v>146.93</v>
      </c>
    </row>
    <row r="21">
      <c r="A21" s="4" t="inlineStr">
        <is>
          <t>Net Income (Loss)</t>
        </is>
      </c>
      <c r="B21" s="5" t="n">
        <v>3263000000</v>
      </c>
      <c r="C21" s="5" t="n">
        <v>3132000000</v>
      </c>
      <c r="D21" s="5" t="n">
        <v>6541000000</v>
      </c>
    </row>
    <row r="22">
      <c r="A22" s="4" t="inlineStr">
        <is>
          <t>Company Selected Measure Amount | $ / shares</t>
        </is>
      </c>
      <c r="B22" s="8" t="n">
        <v>3.21</v>
      </c>
      <c r="C22" s="8" t="n">
        <v>3.91</v>
      </c>
      <c r="D22" s="8" t="n">
        <v>4.12</v>
      </c>
    </row>
    <row r="23">
      <c r="A23" s="4" t="inlineStr">
        <is>
          <t>PEO Name</t>
        </is>
      </c>
      <c r="B23" s="4" t="inlineStr">
        <is>
          <t>Enrique Lores</t>
        </is>
      </c>
      <c r="C23" s="4" t="inlineStr">
        <is>
          <t xml:space="preserve"> </t>
        </is>
      </c>
      <c r="D23" s="4" t="inlineStr">
        <is>
          <t xml:space="preserve"> </t>
        </is>
      </c>
    </row>
    <row r="24">
      <c r="A24" s="4" t="inlineStr">
        <is>
          <t>Additional 402(v) Disclosure</t>
        </is>
      </c>
      <c r="B24" s="4" t="inlineStr">
        <is>
          <t>Amounts in this column reflect the Summary Compensation Table total compensation for our PEO for each corresponding fiscal year. Amounts in this column reflect the average as a group of the Summary Compensation Table total compensation for our Non-PEO NEOs for each corresponding fiscal year. The dollar amounts reported in this column represent the net income reflected in the Company’s audited financial statements for the applicable fiscal year. The Company has determined that the EPS the Company uses for PARSU measurement, which we refer to as “PARSU EPS”,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PARSU EPS is a non-GAAP financial measure, which is calculated as described in “Compensation Discussion and Analysis—Determination of Fiscal 2023 Executive Compensation—Long-Term Incentive Compensation—Fiscal 2023 Awards.”</t>
        </is>
      </c>
      <c r="C24" s="4" t="inlineStr">
        <is>
          <t xml:space="preserve"> </t>
        </is>
      </c>
      <c r="D24" s="4" t="inlineStr">
        <is>
          <t xml:space="preserve"> </t>
        </is>
      </c>
    </row>
    <row r="25">
      <c r="A25" s="4" t="inlineStr">
        <is>
          <t>Earnings Per Share, Revision Of Prior Period, Previously Reported | $ / shares</t>
        </is>
      </c>
      <c r="B25" s="4" t="inlineStr">
        <is>
          <t xml:space="preserve"> </t>
        </is>
      </c>
      <c r="C25" s="7" t="n">
        <v>4.01</v>
      </c>
      <c r="D25" s="7" t="n">
        <v>4.08</v>
      </c>
    </row>
    <row r="26">
      <c r="A26" s="4" t="inlineStr">
        <is>
          <t>Earnings Per Share | $ / shares</t>
        </is>
      </c>
      <c r="B26" s="4" t="inlineStr">
        <is>
          <t xml:space="preserve"> </t>
        </is>
      </c>
      <c r="C26" s="7" t="n">
        <v>3.91</v>
      </c>
      <c r="D26" s="7" t="n">
        <v>4.12</v>
      </c>
    </row>
    <row r="27">
      <c r="A27" s="4" t="inlineStr">
        <is>
          <t>Measure:: 1</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PARSU EPS</t>
        </is>
      </c>
      <c r="C29" s="4" t="inlineStr">
        <is>
          <t xml:space="preserve"> </t>
        </is>
      </c>
      <c r="D29" s="4" t="inlineStr">
        <is>
          <t xml:space="preserve"> </t>
        </is>
      </c>
    </row>
    <row r="30">
      <c r="A30" s="4" t="inlineStr">
        <is>
          <t>Measure:: 2</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Revenue</t>
        </is>
      </c>
      <c r="C32" s="4" t="inlineStr">
        <is>
          <t xml:space="preserve"> </t>
        </is>
      </c>
      <c r="D32" s="4" t="inlineStr">
        <is>
          <t xml:space="preserve"> </t>
        </is>
      </c>
    </row>
    <row r="33">
      <c r="A33" s="4" t="inlineStr">
        <is>
          <t>Measure:: 3</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Name</t>
        </is>
      </c>
      <c r="B35" s="4" t="inlineStr">
        <is>
          <t>•Operating Profit</t>
        </is>
      </c>
      <c r="C35" s="4" t="inlineStr">
        <is>
          <t xml:space="preserve"> </t>
        </is>
      </c>
      <c r="D35" s="4" t="inlineStr">
        <is>
          <t xml:space="preserve"> </t>
        </is>
      </c>
    </row>
    <row r="36">
      <c r="A36" s="4" t="inlineStr">
        <is>
          <t>Measure:: 4</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Name</t>
        </is>
      </c>
      <c r="B38" s="4" t="inlineStr">
        <is>
          <t>•Free Cash Flow</t>
        </is>
      </c>
      <c r="C38" s="4" t="inlineStr">
        <is>
          <t xml:space="preserve"> </t>
        </is>
      </c>
      <c r="D38" s="4" t="inlineStr">
        <is>
          <t xml:space="preserve"> </t>
        </is>
      </c>
    </row>
    <row r="39">
      <c r="A39" s="4" t="inlineStr">
        <is>
          <t>PEO | Equity Awards Granted During The Year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5" t="n">
        <v>-15863592</v>
      </c>
      <c r="C41" s="5" t="n">
        <v>-18185416</v>
      </c>
      <c r="D41" s="5" t="n">
        <v>-14665390</v>
      </c>
    </row>
    <row r="42">
      <c r="A42" s="4" t="inlineStr">
        <is>
          <t>PEO | Equity Awards Granted During The Year, Unvested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0888050</v>
      </c>
      <c r="C44" s="6" t="n">
        <v>6312993</v>
      </c>
      <c r="D44" s="6" t="n">
        <v>25242448</v>
      </c>
    </row>
    <row r="45">
      <c r="A45" s="4" t="inlineStr">
        <is>
          <t>PEO | Equity Awards Granted In Prior Years, Unvested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2250588</v>
      </c>
      <c r="C47" s="6" t="n">
        <v>-1010176</v>
      </c>
      <c r="D47" s="6" t="n">
        <v>3749546</v>
      </c>
    </row>
    <row r="48">
      <c r="A48" s="4" t="inlineStr">
        <is>
          <t>PEO | Equity Awards Granted During The Year, Vested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958757</v>
      </c>
      <c r="C50" s="6" t="n">
        <v>692033</v>
      </c>
      <c r="D50" s="6" t="n">
        <v>1373949</v>
      </c>
    </row>
    <row r="51">
      <c r="A51" s="4" t="inlineStr">
        <is>
          <t>PEO | Equity Awards Granted In Prior Years, Vested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948316</v>
      </c>
      <c r="C53" s="6" t="n">
        <v>2100033</v>
      </c>
      <c r="D53" s="6" t="n">
        <v>1255124</v>
      </c>
    </row>
    <row r="54">
      <c r="A54" s="4" t="inlineStr">
        <is>
          <t>PEO | Equity Awards, Value Of Dividends Or Other Earnings Paid Adjustment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615855</v>
      </c>
      <c r="C56" s="6" t="n">
        <v>855624</v>
      </c>
      <c r="D56" s="6" t="n">
        <v>1399072</v>
      </c>
    </row>
    <row r="57">
      <c r="A57" s="4" t="inlineStr">
        <is>
          <t>Non-PEO NEO | Equity Awards Granted During The Year [Membe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5023096</v>
      </c>
      <c r="C59" s="6" t="n">
        <v>-7553788</v>
      </c>
      <c r="D59" s="6" t="n">
        <v>-5943351</v>
      </c>
    </row>
    <row r="60">
      <c r="A60" s="4" t="inlineStr">
        <is>
          <t>Non-PEO NEO | Equity Awards Granted During The Year, Unvested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3618979</v>
      </c>
      <c r="C62" s="6" t="n">
        <v>3534097</v>
      </c>
      <c r="D62" s="6" t="n">
        <v>9975013</v>
      </c>
    </row>
    <row r="63">
      <c r="A63" s="4" t="inlineStr">
        <is>
          <t>Non-PEO NEO | Equity Awards Granted In Prior Years, Unvested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664130</v>
      </c>
      <c r="C65" s="6" t="n">
        <v>-245654</v>
      </c>
      <c r="D65" s="6" t="n">
        <v>2997885</v>
      </c>
    </row>
    <row r="66">
      <c r="A66" s="4" t="inlineStr">
        <is>
          <t>Non-PEO NEO | Equity Awards Granted During The Year, Vested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266324</v>
      </c>
      <c r="C68" s="6" t="n">
        <v>117016</v>
      </c>
      <c r="D68" s="6" t="n">
        <v>547138</v>
      </c>
    </row>
    <row r="69">
      <c r="A69" s="4" t="inlineStr">
        <is>
          <t>Non-PEO NEO | Equity Awards Granted In Prior Years, Vested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288182</v>
      </c>
      <c r="C71" s="6" t="n">
        <v>773224</v>
      </c>
      <c r="D71" s="6" t="n">
        <v>957362</v>
      </c>
    </row>
    <row r="72">
      <c r="A72" s="4" t="inlineStr">
        <is>
          <t>Non-PEO NEO | Equity Awards, Value Of Dividends Or Other Earnings Paid Adjustment [Membe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285989</v>
      </c>
      <c r="C74" s="6" t="n">
        <v>159883</v>
      </c>
      <c r="D74" s="6" t="n">
        <v>752513</v>
      </c>
    </row>
    <row r="75">
      <c r="A75" s="4" t="inlineStr">
        <is>
          <t>Non-PEO NEO | Change In Pension Value And Nonqualified Deferred Compensation Earnings [Member]</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1358</v>
      </c>
    </row>
    <row r="78">
      <c r="A78" s="4" t="inlineStr">
        <is>
          <t>Non-PEO NEO | Equity Awards That Failed To Meet Vesting Conditions [Member]</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5" t="n">
        <v>0</v>
      </c>
      <c r="C80" s="5" t="n">
        <v>-5464664</v>
      </c>
      <c r="D8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57:01Z</dcterms:created>
  <dcterms:modified xmlns:dcterms="http://purl.org/dc/terms/" xmlns:xsi="http://www.w3.org/2001/XMLSchema-instance" xsi:type="dcterms:W3CDTF">2024-02-09T21:57:01Z</dcterms:modified>
</cp:coreProperties>
</file>